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JNL_DoubleLine Total Return Fun"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1">
  <si>
    <t>Dec. 15, 2016</t>
  </si>
  <si>
    <t>JNL/DoubleLine Total Return Fund</t>
  </si>
  <si>
    <t>Please note that the changes apply to your variable annuity product(s). Please note that all changes are effective immediately.</t>
  </si>
  <si>
    <t>In the summary prospectus section Summary Overview of Each Fund ® please delete the subsection entitled " Principal Investment Strategies ," in its entirety and replace it with the following:</t>
  </si>
  <si>
    <t>Principal Investment Strategies. Since the Fund's inception, the Fund has historically invested substantially all of its assets in the mortgage-backed securities described above; short-term investments, such as notes issued by U.S. Government agencies and shares of money market funds; and, from time to time, other asset-backed backed obligations, collateralized loan obligations, and obligations of the U.S. Government and its agencies, instrumentalities, sponsored corporations. The Fund may invest in other instruments as part of its principal investment strategies, but it has not historically done so and there can be no assurance it will do so in the future. In managing the Fund's portfolio, the Sub-Adviser typically uses a controlled-risk approach. The techniques of this approach attempt to control the principal risk components of the fixed income markets and may include, among other factors, consideration of the Sub-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Under normal circumstances, the Fund intends to invest at least 80% of its net assets (plus the amount of borrowings for investment purposes) in bonds. Bonds include bonds, debt securities, and other fixed income instruments issued by governmental or private-sector entities. The Fund may invest in bonds of any credit quality, including those that are at the time of investment unrated or rated BB+ or lower by S&amp;P or Ba1 or lower by Moody's or the equivalent by any other nationally recognized statistical rating organization. Bonds and fixed income instruments rated below investment grade, or such instruments that are unrated and determined by the Sub-Adviser to be of comparable quality, are high yield, high risk bonds, commonly known as junk bonds. The Fund may invest up to 33⅓% of its net assets in junk bonds, bank loans and assignments rated below investment grade or unrated but determined by the Sub-Adviser to be of comparable quality, and credit default swaps of companies in the high yield universe. The Sub-Adviser does not consider the term "junk bonds" to include any mortgage-backed securities or any other asset-backed securities, regardless of their credit rating or credit quality. The Fund may invest a portion of its net assets in inverse floater securities and interest-only and principal-only securities. The Sub-Adviser monitors the duration of the Fund's portfolio securities to seek to assess and, in its discretion, adjust the Fund's exposure to interest rate risk. In managing the Fund's investments, under normal market conditions, the Sub-Adviser intends to seek to construct an investment portfolio with a weighted average effective duration of no less than one year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materially from its target range, from time to time, and there is no assurance that the effective duration of the Fund's investment portfolio will always be within its target range. Portfolio securities may be sold at any time. By way of example, sales may occur when the Sub-Adviser determines to take advantage of what the Sub-Adviser considers to be a better investment opportunity, when the Sub-Adviser believes the portfolio securities no longer represent relatively attractive investment opportunities, when the Sub-Adviser perceives deterioration in the credit fundamentals of the issuer, or when the Sub-Adviser believes it would be appropriate to do so in order to readjust the duration of the Fund's investment portfolio.</t>
  </si>
  <si>
    <t>Label</t>
  </si>
  <si>
    <t>Element</t>
  </si>
  <si>
    <t>Value</t>
  </si>
  <si>
    <t>Risk Return Abstract</t>
  </si>
  <si>
    <t>rr_RiskReturnAbstract</t>
  </si>
  <si>
    <t>Document Type</t>
  </si>
  <si>
    <t>dei_DocumentType</t>
  </si>
  <si>
    <t>Document Period End Date</t>
  </si>
  <si>
    <t>dei_DocumentPeriodEndDate</t>
  </si>
  <si>
    <t>Dec. 31,
		2015</t>
  </si>
  <si>
    <t>Registrant Name</t>
  </si>
  <si>
    <t>dei_EntityRegistrantName</t>
  </si>
  <si>
    <t>JACKSON VARIABLE SERIES TRUST</t>
  </si>
  <si>
    <t>Central Index Key</t>
  </si>
  <si>
    <t>dei_EntityCentralIndexKey</t>
  </si>
  <si>
    <t>Amendment Flag</t>
  </si>
  <si>
    <t>dei_AmendmentFlag</t>
  </si>
  <si>
    <t>false</t>
  </si>
  <si>
    <t>Trading Symbol</t>
  </si>
  <si>
    <t>dei_TradingSymbol</t>
  </si>
  <si>
    <t>jvst</t>
  </si>
  <si>
    <t>Document Creation Date</t>
  </si>
  <si>
    <t>dei_DocumentCreationDate</t>
  </si>
  <si>
    <t>Dec. 15,
		2016</t>
  </si>
  <si>
    <t>Document Effective Date</t>
  </si>
  <si>
    <t>dei_DocumentEffectiveDate</t>
  </si>
  <si>
    <t>Dec. 14,
		2016</t>
  </si>
  <si>
    <t>Prospectus Date</t>
  </si>
  <si>
    <t>rr_ProspectusDate</t>
  </si>
  <si>
    <t>Apr. 25,
		2016</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30"/>
    <col customWidth="1" max="3" min="3" width="80"/>
  </cols>
  <sheetData>
    <row r="1" spans="1:3">
      <c r="A1" s="3" t="s">
        <v>5</v>
      </c>
      <c r="B1" s="3" t="s">
        <v>6</v>
      </c>
      <c r="C1" s="1" t="s">
        <v>7</v>
      </c>
    </row>
    <row r="2" spans="1:3">
      <c r="A2" s="4" t="s">
        <v>8</v>
      </c>
      <c r="B2" s="2" t="s">
        <v>9</v>
      </c>
    </row>
    <row r="3" spans="1:3">
      <c r="A3" s="2" t="s">
        <v>10</v>
      </c>
      <c r="B3" s="2" t="s">
        <v>11</v>
      </c>
      <c r="C3" s="5" t="n">
        <v>497</v>
      </c>
    </row>
    <row r="4" spans="1:3">
      <c r="A4" s="2" t="s">
        <v>12</v>
      </c>
      <c r="B4" s="2" t="s">
        <v>13</v>
      </c>
      <c r="C4" s="2" t="s">
        <v>14</v>
      </c>
    </row>
    <row r="5" spans="1:3">
      <c r="A5" s="2" t="s">
        <v>15</v>
      </c>
      <c r="B5" s="2" t="s">
        <v>16</v>
      </c>
      <c r="C5" s="2" t="s">
        <v>17</v>
      </c>
    </row>
    <row r="6" spans="1:3">
      <c r="A6" s="2" t="s">
        <v>18</v>
      </c>
      <c r="B6" s="2" t="s">
        <v>19</v>
      </c>
      <c r="C6" s="5" t="n">
        <v>1532747</v>
      </c>
    </row>
    <row r="7" spans="1:3">
      <c r="A7" s="2" t="s">
        <v>20</v>
      </c>
      <c r="B7" s="2" t="s">
        <v>21</v>
      </c>
      <c r="C7" s="2" t="s">
        <v>22</v>
      </c>
    </row>
    <row r="8" spans="1:3">
      <c r="A8" s="2" t="s">
        <v>23</v>
      </c>
      <c r="B8" s="2" t="s">
        <v>24</v>
      </c>
      <c r="C8" s="2" t="s">
        <v>25</v>
      </c>
    </row>
    <row r="9" spans="1:3">
      <c r="A9" s="2" t="s">
        <v>26</v>
      </c>
      <c r="B9" s="2" t="s">
        <v>27</v>
      </c>
      <c r="C9" s="2" t="s">
        <v>28</v>
      </c>
    </row>
    <row r="10" spans="1:3">
      <c r="A10" s="2" t="s">
        <v>29</v>
      </c>
      <c r="B10" s="2" t="s">
        <v>30</v>
      </c>
      <c r="C10" s="2" t="s">
        <v>31</v>
      </c>
    </row>
    <row r="11" spans="1:3">
      <c r="A11" s="2" t="s">
        <v>32</v>
      </c>
      <c r="B11" s="2" t="s">
        <v>33</v>
      </c>
      <c r="C11" s="2" t="s">
        <v>34</v>
      </c>
    </row>
    <row r="12" spans="1:3">
      <c r="A12" s="2" t="s">
        <v>1</v>
      </c>
    </row>
    <row r="13" spans="1:3">
      <c r="A13" s="4" t="s">
        <v>8</v>
      </c>
      <c r="B13" s="2" t="s">
        <v>9</v>
      </c>
    </row>
    <row r="14" spans="1:3">
      <c r="A14" s="2" t="s">
        <v>35</v>
      </c>
      <c r="B14" s="2" t="s">
        <v>36</v>
      </c>
      <c r="C14" s="2" t="s">
        <v>2</v>
      </c>
    </row>
    <row r="15" spans="1:3">
      <c r="A15" s="2" t="s">
        <v>37</v>
      </c>
      <c r="B15" s="2" t="s">
        <v>38</v>
      </c>
      <c r="C15" s="2" t="s">
        <v>3</v>
      </c>
    </row>
    <row r="16" spans="1:3">
      <c r="A16" s="2" t="s">
        <v>39</v>
      </c>
      <c r="B16" s="2" t="s">
        <v>40</v>
      </c>
      <c r="C16" s="2" t="s">
        <v>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0:23:57Z</dcterms:created>
  <dcterms:modified xmlns:dcterms="http://purl.org/dc/terms/" xmlns:xsi="http://www.w3.org/2001/XMLSchema-instance" xsi:type="dcterms:W3CDTF">2016-12-28T10:23:57Z</dcterms:modified>
</cp:coreProperties>
</file>